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 of Operations" sheetId="4" r:id="rId4"/>
    <s:sheet name="Statement of Stockholder_s Defi" sheetId="5" r:id="rId5"/>
    <s:sheet name="Statement of Stockholder_s Def6" sheetId="6" r:id="rId6"/>
    <s:sheet name="Statement of Cash Flows" sheetId="7" r:id="rId7"/>
    <s:sheet name="Nature of Business and Basis of" sheetId="8" r:id="rId8"/>
    <s:sheet name="Going Concern" sheetId="9" r:id="rId9"/>
    <s:sheet name="Summary of Significant Accounti" sheetId="10" r:id="rId10"/>
    <s:sheet name="Loan from Related Party" sheetId="11" r:id="rId11"/>
    <s:sheet name="Other Payables" sheetId="12" r:id="rId12"/>
    <s:sheet name="Stockholder_s Deficit" sheetId="13" r:id="rId13"/>
    <s:sheet name="Income Taxes" sheetId="14" r:id="rId14"/>
    <s:sheet name="Related Party Transactions" sheetId="15" r:id="rId15"/>
    <s:sheet name="Subsequent Events" sheetId="16" r:id="rId16"/>
    <s:sheet name="Summary of Significant Accoun17" sheetId="17" r:id="rId17"/>
    <s:sheet name="Loan from Related Party (Tables" sheetId="18" r:id="rId18"/>
    <s:sheet name="Other Payables (Tables)" sheetId="19" r:id="rId19"/>
    <s:sheet name="Income Taxes (Tables)" sheetId="20" r:id="rId20"/>
    <s:sheet name="Related Party Transactions (Tab" sheetId="21" r:id="rId21"/>
    <s:sheet name="Going Concern (Details Narrativ" sheetId="22" r:id="rId22"/>
    <s:sheet name="Summary of Significant Accoun23" sheetId="23" r:id="rId23"/>
    <s:sheet name="Loan from Related Party - Sched" sheetId="24" r:id="rId24"/>
    <s:sheet name="Other Payables - Schedule of Ot" sheetId="25" r:id="rId25"/>
    <s:sheet name="Other Payables - Schedule of 26" sheetId="26" r:id="rId26"/>
    <s:sheet name="Stockholder_s Deficit (Details " sheetId="27" r:id="rId27"/>
    <s:sheet name="Income Taxes - Schedule of Defe" sheetId="28" r:id="rId28"/>
    <s:sheet name="Related Party Transactions (Det" sheetId="29" r:id="rId29"/>
    <s:sheet name="Related Party Transactions - Sc" sheetId="30" r:id="rId30"/>
  </s:sheets>
  <s:definedNames/>
  <s:calcPr calcId="124519" calcMode="auto" fullCalcOnLoad="1"/>
</s:workbook>
</file>

<file path=xl/sharedStrings.xml><?xml version="1.0" encoding="utf-8"?>
<sst xmlns="http://schemas.openxmlformats.org/spreadsheetml/2006/main" uniqueCount="218">
  <si>
    <t>Document and Entity Information - USD ($)</t>
  </si>
  <si>
    <t>12 Months Ended</t>
  </si>
  <si>
    <t>Dec. 31, 2015</t>
  </si>
  <si>
    <t>Jun. 30, 2015</t>
  </si>
  <si>
    <t>Document And Entity Information</t>
  </si>
  <si>
    <t>Entity Registrant Name</t>
  </si>
  <si>
    <t>Spirit International,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 and cash equivalents</t>
  </si>
  <si>
    <t>Accounts receivables</t>
  </si>
  <si>
    <t xml:space="preserve"> </t>
  </si>
  <si>
    <t>TOTAL ASSETS</t>
  </si>
  <si>
    <t>Current liabilities:</t>
  </si>
  <si>
    <t>Accounts payable and accrued liabilities</t>
  </si>
  <si>
    <t>Loan from related party</t>
  </si>
  <si>
    <t>Other payables</t>
  </si>
  <si>
    <t>Total liabilities</t>
  </si>
  <si>
    <t>Stockholder's Deficit</t>
  </si>
  <si>
    <t>Common stock, $0.0001 par value, 75,000,000 shares authorized; 5,000,000 shares issued and outstanding as of December 31, 2015 and 2014</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issued outstanding</t>
  </si>
  <si>
    <t>Statement of Operations - USD ($)</t>
  </si>
  <si>
    <t>10 Months Ended</t>
  </si>
  <si>
    <t>Revenue</t>
  </si>
  <si>
    <t>Marketing</t>
  </si>
  <si>
    <t>Sales</t>
  </si>
  <si>
    <t>Total revenue</t>
  </si>
  <si>
    <t>General and administrative expenses :</t>
  </si>
  <si>
    <t>- Filing fees</t>
  </si>
  <si>
    <t>- Other costs</t>
  </si>
  <si>
    <t>- Professional fees:-</t>
  </si>
  <si>
    <t>Auditor's fees</t>
  </si>
  <si>
    <t>Legal fees</t>
  </si>
  <si>
    <t>Setup costs</t>
  </si>
  <si>
    <t>Total operating expenses</t>
  </si>
  <si>
    <t>Loss from operations</t>
  </si>
  <si>
    <t>Other income (expenses):</t>
  </si>
  <si>
    <t>Impairment of intangible asset</t>
  </si>
  <si>
    <t>Gain on forgiveness of debt</t>
  </si>
  <si>
    <t>Net income/(loss)</t>
  </si>
  <si>
    <t>Earnings/(loss) per share - basic and diluted:</t>
  </si>
  <si>
    <t>Net earnings (loss) per share attributable to common stockholders</t>
  </si>
  <si>
    <t>Weighted average number of common shares outstanding</t>
  </si>
  <si>
    <t>Statement of Stockholder’s Deficit - USD ($)</t>
  </si>
  <si>
    <t>Common Stock [Member]</t>
  </si>
  <si>
    <t>Accumulated Deficit [Member]</t>
  </si>
  <si>
    <t>Total</t>
  </si>
  <si>
    <t>Balance at Mar. 09, 2014</t>
  </si>
  <si>
    <t>Balance,shares at Mar. 09, 2014</t>
  </si>
  <si>
    <t>Common stock issued for cash at $0.0001 per share</t>
  </si>
  <si>
    <t>Common stock issued for cash at $0.0001 per share,shares</t>
  </si>
  <si>
    <t>Loss for the period</t>
  </si>
  <si>
    <t>Balance at Dec. 31, 2014</t>
  </si>
  <si>
    <t>Balance,shares at Dec. 31, 2014</t>
  </si>
  <si>
    <t>Income for the year</t>
  </si>
  <si>
    <t>Balance at Dec. 31, 2015</t>
  </si>
  <si>
    <t>Balance,shares at Dec. 31, 2015</t>
  </si>
  <si>
    <t>Statement of Stockholder’s Deficit (Parenthetical)</t>
  </si>
  <si>
    <t>Dec. 31, 2014$ / shares</t>
  </si>
  <si>
    <t>Statement of Stockholders' Equity [Abstract]</t>
  </si>
  <si>
    <t>Common stock issued par share</t>
  </si>
  <si>
    <t>Statement of Cash Flows - USD ($)</t>
  </si>
  <si>
    <t>Cash Flows from Operating Activities</t>
  </si>
  <si>
    <t>Net income / (loss)</t>
  </si>
  <si>
    <t>Reconciliation of net loss to net cash used in operating activities:</t>
  </si>
  <si>
    <t>Changes in operating assets and liabilities:</t>
  </si>
  <si>
    <t>Accounts payable and accrued expenses</t>
  </si>
  <si>
    <t>Net cash used in operating activities</t>
  </si>
  <si>
    <t>Cash Flows from Investing Activities</t>
  </si>
  <si>
    <t>Cash Flows from Financing Activities</t>
  </si>
  <si>
    <t>Proceeds from issuance of common stock</t>
  </si>
  <si>
    <t>Proceeds from related party loan</t>
  </si>
  <si>
    <t>Net cash provided by financing activities</t>
  </si>
  <si>
    <t>(Decrease)/increase in cash and cash equivalents</t>
  </si>
  <si>
    <t>Cash and cash equivalents at beginning of the period</t>
  </si>
  <si>
    <t>Cash and cash equivalents at end of the period</t>
  </si>
  <si>
    <t>Nature of Business and Basis of Presentation</t>
  </si>
  <si>
    <t>Accounting Policies [Abstract]</t>
  </si>
  <si>
    <t>NOTE 1  NATURE OF BUSINESS AND BASIS OF PRESENTATION Business Spirit International, Inc. (the Company)
is a Nevada Corporation incorporated on March 10, 2014. The Company plans to market a unique brand of Australian whiskey for export
to Western Europe and the Middle East. Basis of Presentation The Company maintains its accounting
records on an accrual basis in accordance with generally accepted accounting principles in the United States of America (U.S.
GAAP). These financial statements are presented
in US dollars. Fiscal Year End The Corporation has adopted a fiscal
year end of December 31.</t>
  </si>
  <si>
    <t>Going Concern</t>
  </si>
  <si>
    <t>Organization, Consolidation and Presentation of Financial Statements [Abstract]</t>
  </si>
  <si>
    <t xml:space="preserve"> NOTE 2  GOING CONCERN The accompanying financial statements
have been prepared assuming that the Company will continue as a going concern, which contemplates the realization of assets and
the liquidation of liabilities in the normal course of business. As at December 31, 2015 the Company has an accumulated deficit
from operations of $26,556 and has not earned any revenues to cover operating costs and has a working capital deficit of $26,056.
The Company intends to fund operations through equity financing arrangements, which may be insufficient to fund its capital expenditures,
working capital and other cash requirements for the year ending December 31, 2016. The Company will engage in very limited
activities without incurring any liabilities that must be satisfied in cash until a source of funding is secured. The Company will
offer non-cash consideration as a means of financing its operations. If the Company is unable to obtain revenue-producing contracts
or financing or if the revenue or financing it does obtain is insufficient to cover any operating losses it may incur, it may substantially
curtail or terminate its operations. These factors, among others, raise substantial
doubt about the Companys ability to continue as a going concern. The accompanying financial statements do not include any
adjustments that might result from the outcome of this uncertainty.</t>
  </si>
  <si>
    <t>Summary of Significant Accounting Policies</t>
  </si>
  <si>
    <t xml:space="preserve">NOTE 3  SUMMARY OF SIGNIFICANT
ACCOUNTING POLICIES The principal accounting policies
are set out below, these policies have been consistently applied to the period presented, unless otherwise state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Cash and cash equivalents Cash and equivalents include investments
with initial maturities of three months or less. The Company maintains its cash balances at credit-worthy financial institutions
that are insured by the Federal Deposit Insurance Corporation (FDIC) up to $250,000. Intangible Assets Identifiable intangible assets with
indefinite lives are not amortized, but instead are tested for impairment annually, or more frequently if circumstances indicate
a possible impairment may exist. Intangible assets with estimable useful lives are amortized over their respective estimated useful
lives, generally on a straight-line basis, and are reviewed for impairment whenever events or changes in circumstances indicate
that the carrying value may not be recoverable. Impairment of Long-Lived Assets Under Financial Accounting Standards
Board (FASB) Accounting Standards Codification (ASC) 310, Accounting for the Impairment or Disposal
of Long-lived Assets, the Company periodically reviews whether changes have occurred that would require revisions to the
carrying amounts of its definite lived, long-lived assets. When the sum of the expected future cash flows is less than the carrying
amount of the asset, an impairment loss is recognized based on the fair value of the asset. Property, Plant and Equipment The Company does not own any property,
plant and equipment. Intellectual Properties The Company has adopted the provisions
of ASC 350-50, Website Development Costs. All costs incurred during the planning phase of a website are expensed as research and
development. Costs incurred in the development stage,
including the purchase of a domain name, are capitalized and reviewed annually for impairment. Expenses subsequent to the launch will
be expensed as research and development expenses. The Company will expense upgrades and revisions to its website as incurred. Once the website is available for use,
the asset will be amortized over its useful life on a straight line basis, estimated to be 3 years, and is tested for impairment
annually. 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Revenue Recognition The Company recognizes revenue when
all of the following have occurred: persuasive evidence of an agreement with the customer exists, delivery has occurred or services
have been rendered, the selling price is fixed or determinable and collectability of the selling price is reasonably assured. The Company recognizes revenues when
title has passed to the customer, which is generally when products are shipped. Cost of Sales Cost of sales consists of the cost of
merchandise sold to customers. Royalty Expense The Company recognizes royalties expenses
according to its license and distribution agreement with New World Distilleries (Pty) Ltd. Royalties are based on 2% of the net
profits of any business made throughout Europe and the Middle East on the Blue Harbour Whiskey Brand. Royalties are expensed in
the statements of operation in the period that the related revenues are recognized, in cost of goods sold. 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 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As at December 31, 2015 the Company had no potentially dilutive
shares. Recently Issued Accounting Pronouncements In July 2015, the Financial Accounting
Standards Board (FASB) issued ASU No. 2015-11 Simplifying the Measurement of Inventory; guidance which
requires inventory within the scope of the standard to be measured at the lower of cost and net realizable value. Previous guidance
required inventory to be measured at the lower of cost or market (where market was defined as replacement cost, with a ceiling
of net realizable value and floor of net realizable value less a normal profit margin). The updated guidance is effective for interim
and annual reporting periods beginning after December 15, 2016, with early adoption permitted. There were various other updates
recently issued, none of which are expected to a have a material impact on the Companys financial position, results of operations
or cash flows. </t>
  </si>
  <si>
    <t>Loan from Related Party</t>
  </si>
  <si>
    <t>Notes to Financial Statements</t>
  </si>
  <si>
    <t xml:space="preserve"> NOTE 4  LOAN FROM RELATED
PARTY
December 31, 2015 December 31, 2014
$ $
Loans from related party 23,497 7,413
The above loan is unsecured, bears no interest and has no set terms of repayment. This loan is repayable on demand. </t>
  </si>
  <si>
    <t>Other Payables</t>
  </si>
  <si>
    <t>Other Liabilities Disclosure [Abstract]</t>
  </si>
  <si>
    <t xml:space="preserve"> NOTE 5  OTHER PAYABLES
December 31, 2015 December 31, 2014
$ $
New World Whiskey Distilleries (Pty) Ltd - License and Distribution Agreement - 75,000
The above payable arose from the acquisition of a License Agreement purchased from New World Whiskey Distillery (Pty) Ltd (an Australian corporation) to sell and distribute Blue Harbour Whiskey in the Middle East and Europe. The payable was unsecured, bore no interest and was repayable on or before July 1st, 2015. As part of the agreement, the Company will pay 2% of any net business profits earned under this license agreement, which would be deducted from the outstanding balance owing. During 2015, due to the decline in forecasted revenue related to the Licence and Distribution agreement, New World Whiskey Distilleries agreed to write off amounts owing to them which resulted in a gain from debt forgiveness of $75,000. </t>
  </si>
  <si>
    <t>Stockholder’s Deficit</t>
  </si>
  <si>
    <t>Equity [Abstract]</t>
  </si>
  <si>
    <t xml:space="preserve">NOTE 6  STOCKHOLDERS
DEFICIT Common Stock On October 11, 2014, the Company issued
5,000,000 shares of common stock to the director of the Company at a price of $0.0001 per share, for $500 cash. </t>
  </si>
  <si>
    <t>Income Taxes</t>
  </si>
  <si>
    <t>Income Tax Disclosure [Abstract]</t>
  </si>
  <si>
    <t xml:space="preserve"> NOTE 7  INCOME TAXES
December 31, 2015 December 31, 2014
$ $
Deferred tax assets:
Net operating loss before non-deductible items 55,854 (82,410 )
(Less)/Add: non-deductible (income) / loss (75,000 ) 75,000
Net operating loss after non-deductible items (19,146 ) (7,410 )
Tax rate 15 % 15 %
Total deferred tax assets 2,872 1,112
Less: Valuation allowance (2,872 ) (1,112 )
Net deferred tax assets - - </t>
  </si>
  <si>
    <t>Related Party Transactions</t>
  </si>
  <si>
    <t>Related Party Transactions [Abstract]</t>
  </si>
  <si>
    <t xml:space="preserve"> NOTE 8  RELATED PARTY TRANSACTIONS Details of transactions between the
Corporation and related parties are disclosed below. The following entities have been
identified as related parties : Zur Dadon - Director and greater than
10% stockholder The following transactions were carried
out with related parties:
December 31, 2015 December 31, 2014
$ $
Balance sheet:
Loan from related party - Director 23,497 7,413 From time to time, the president and
stockholder of the Company provides advances to the Company for its working capital purposes. These advances bear no interest and
are due on demand.</t>
  </si>
  <si>
    <t>Subsequent Events</t>
  </si>
  <si>
    <t>Subsequent Events [Abstract]</t>
  </si>
  <si>
    <t xml:space="preserve"> NOTE 9  SUBSEQUENT EVENTS In accordance with ASC 855-10, Company
management reviewed all material events through the date of this report and determined that there are no additional material subsequent
events to report. </t>
  </si>
  <si>
    <t>Summary of Significant Accounting Policies (Policies)</t>
  </si>
  <si>
    <t>Use of Estimates</t>
  </si>
  <si>
    <t xml:space="preserv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si>
  <si>
    <t>Cash and Cash Equivalents</t>
  </si>
  <si>
    <t>Cash and cash equivalents Cash and equivalents include investments
with initial maturities of three months or less. The Company maintains its cash balances at credit-worthy financial institutions
that are insured by the Federal Deposit Insurance Corporation (FDIC) up to $250,000.</t>
  </si>
  <si>
    <t>Intangible Assets</t>
  </si>
  <si>
    <t>Intangible Assets Identifiable intangible assets with
indefinite lives are not amortized, but instead are tested for impairment annually, or more frequently if circumstances indicate
a possible impairment may exist. Intangible assets with estimable useful lives are amortized over their respective estimated useful
lives, generally on a straight-line basis, and are reviewed for impairment whenever events or changes in circumstances indicate
that the carrying value may not be recoverable.</t>
  </si>
  <si>
    <t>Impairment of Long-lived Assets</t>
  </si>
  <si>
    <t>Impairment of Long-Lived Assets Under Financial Accounting Standards
Board (FASB) Accounting Standards Codification (ASC) 310, Accounting for the Impairment or Disposal
of Long-lived Assets, the Company periodically reviews whether changes have occurred that would require revisions to the
carrying amounts of its definite lived, long-lived assets. When the sum of the expected future cash flows is less than the carrying
amount of the asset, an impairment loss is recognized based on the fair value of the asset.</t>
  </si>
  <si>
    <t>Property, Plant and Equipment</t>
  </si>
  <si>
    <t>Property, Plant and Equipment The Company does not own any property,
plant and equipment.</t>
  </si>
  <si>
    <t>Intellectual Properties</t>
  </si>
  <si>
    <t>Intellectual Properties The Company has adopted the provisions
of ASC 350-50, Website Development Costs. All costs incurred during the planning phase of a website are expensed as research and
development. Costs incurred in the development stage,
including the purchase of a domain name, are capitalized and reviewed annually for impairment. Expenses subsequent to the launch will
be expensed as research and development expenses. The Company will expense upgrades and revisions to its website as incurred. Once the website is available for use,
the asset will be amortized over its useful life on a straight line basis, estimated to be 3 years, and is tested for impairment
annually.</t>
  </si>
  <si>
    <t>Accounts Payable and Accrued Expenses</t>
  </si>
  <si>
    <t xml:space="preserve">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t>
  </si>
  <si>
    <t>Revenue Recognition</t>
  </si>
  <si>
    <t>Revenue Recognition The Company recognizes revenue when
all of the following have occurred: persuasive evidence of an agreement with the customer exists, delivery has occurred or services
have been rendered, the selling price is fixed or determinable and collectability of the selling price is reasonably assured. The Company recognizes revenues when
title has passed to the customer, which is generally when products are shipped.</t>
  </si>
  <si>
    <t>Cost of Sales</t>
  </si>
  <si>
    <t>Cost of Sales Cost of sales consists of the cost of
merchandise sold to customers.</t>
  </si>
  <si>
    <t>Royalty Expense</t>
  </si>
  <si>
    <t>Royalty Expense The Company recognizes royalties expenses
according to its license and distribution agreement with New World Distilleries (Pty) Ltd. Royalties are based on 2% of the net
profits of any business made throughout Europe and the Middle East on the Blue Harbour Whiskey Brand. Royalties are expensed in
the statements of operation in the period that the related revenues are recognized, in cost of goods sold.</t>
  </si>
  <si>
    <t>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si>
  <si>
    <t>Earnings Per Share</t>
  </si>
  <si>
    <t>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As at December 31, 2015 the Company had no potentially dilutive
shares.</t>
  </si>
  <si>
    <t>Recently Issued Accounting Pronouncements</t>
  </si>
  <si>
    <t>Recently Issued Accounting Pronouncements In July 2015, the Financial Accounting
Standards Board (FASB) issued ASU No. 2015-11 Simplifying the Measurement of Inventory; guidance which
requires inventory within the scope of the standard to be measured at the lower of cost and net realizable value. Previous guidance
required inventory to be measured at the lower of cost or market (where market was defined as replacement cost, with a ceiling
of net realizable value and floor of net realizable value less a normal profit margin). The updated guidance is effective for interim
and annual reporting periods beginning after December 15, 2016, with early adoption permitted. There were various other updates
recently issued, none of which are expected to a have a material impact on the Companys financial position, results of operations
or cash flows.</t>
  </si>
  <si>
    <t>Loan from Related Party (Tables)</t>
  </si>
  <si>
    <t>Schedule of Loan Due to Related Party</t>
  </si>
  <si>
    <t xml:space="preserve">December 31, 2015 December 31, 2014
$ $
Loans from related party 23,497 7,413
The above loan is unsecured, bears no interest and has no set terms of repayment. This loan is repayable on demand. </t>
  </si>
  <si>
    <t>Other Payables (Tables)</t>
  </si>
  <si>
    <t>Payables and Accruals [Abstract]</t>
  </si>
  <si>
    <t>Schedule of Other Current Liabilities</t>
  </si>
  <si>
    <t xml:space="preserve">December 31, 2015 December 31, 2014
$ $
New World Whiskey Distilleries (Pty) Ltd - License and Distribution Agreement - 75,000
The above payable arose from the acquisition of a License Agreement purchased from New World Whiskey Distillery (Pty) Ltd (an Australian corporation) to sell and distribute Blue Harbour Whiskey in the Middle East and Europe. The payable was unsecured, bore no interest and was repayable on or before July 1st, 2015. As part of the agreement, the Company will pay 2% of any net business profits earned under this license agreement, which would be deducted from the outstanding balance owing. During 2015, due to the decline in forecasted revenue related to the Licence and Distribution agreement, New World Whiskey Distilleries agreed to write off amounts owing to them which resulted in a gain from debt forgiveness of $75,000. </t>
  </si>
  <si>
    <t>Income Taxes (Tables)</t>
  </si>
  <si>
    <t>Schedule of Deferred Tax Assets and Liabilities</t>
  </si>
  <si>
    <t xml:space="preserve">December 31, 2015 December 31, 2014
$ $
Deferred tax assets:
Net operating loss before non-deductible items 55,854 (82,410 )
(Less)/Add: non-deductible (income) / loss (75,000 ) 75,000
Net operating loss after non-deductible items (19,146 ) (7,410 )
Tax rate 15 % 15 %
Total deferred tax assets 2,872 1,112
Less: Valuation allowance (2,872 ) (1,112 )
Net deferred tax assets - - </t>
  </si>
  <si>
    <t>Related Party Transactions (Tables)</t>
  </si>
  <si>
    <t>Schedule of Related Party Transactions</t>
  </si>
  <si>
    <t xml:space="preserve">December 31, 2015 December 31, 2014
$ $
Balance sheet:
Loan from related party - Director 23,497 7,413 </t>
  </si>
  <si>
    <t>Going Concern (Details Narrative) - USD ($)</t>
  </si>
  <si>
    <t>Going Concern Details Narrative</t>
  </si>
  <si>
    <t>Working capital deficit</t>
  </si>
  <si>
    <t>Summary of Significant Accounting Policies (Details)</t>
  </si>
  <si>
    <t>Dec. 31, 2015USD ($)</t>
  </si>
  <si>
    <t>Summary Of Significant Accounting Policies Details</t>
  </si>
  <si>
    <t>Federal Deposit Insurance Corporation</t>
  </si>
  <si>
    <t>Intellectual properties useful life on a straight line basis</t>
  </si>
  <si>
    <t>3 years</t>
  </si>
  <si>
    <t>Percentage of royalties based net profits</t>
  </si>
  <si>
    <t>2.00%</t>
  </si>
  <si>
    <t>Loan from Related Party - Schedule of Loan Due to Related Party (Details) - USD ($)</t>
  </si>
  <si>
    <t>Loan From Related Party - Schedule Of Loan Due To Related Party Details</t>
  </si>
  <si>
    <t>Loans from related party</t>
  </si>
  <si>
    <t>Loan, description</t>
  </si>
  <si>
    <t>The above loan is unsecured, bears no interest and has no set terms of repayment. This loan is repayable on demand.</t>
  </si>
  <si>
    <t>Other Payables - Schedule of Other Current Liabilities (Details) - USD ($)</t>
  </si>
  <si>
    <t>Other Payables - Schedule Of Other Current Liabilities Details</t>
  </si>
  <si>
    <t>New World Whiskey Distilleries (Pty) Ltd - License and Distribution Agreement</t>
  </si>
  <si>
    <t xml:space="preserve">The above payable arose from the acquisition of a License Agreement purchased from New World Whiskey Distillery (Pty) Ltd (an Australian corporation) to sell and distribute Blue Harbour Whiskey in the Middle East and Europe. The payable was unsecured, bore no interest and was repayable on or before July 1st, 2015. As part of the agreement, the Company will pay 2% of any net business profits earned under this license agreement, which would be deducted from the outstanding balance owing. </t>
  </si>
  <si>
    <t>Other Payables - Schedule of Other Current Liabilities (Details) (Parenthetical) - USD ($)</t>
  </si>
  <si>
    <t>Jul. 01, 2015</t>
  </si>
  <si>
    <t>Percentage of business profits pay under license agreement</t>
  </si>
  <si>
    <t>Gain from debt forgiveness</t>
  </si>
  <si>
    <t>Stockholder’s Deficit (Details Narrative) - Director [Member]</t>
  </si>
  <si>
    <t>Oct. 11, 2014USD ($)$ / sharesshares</t>
  </si>
  <si>
    <t>Number of shares issued for cash | shares</t>
  </si>
  <si>
    <t>Issued shares for cash, value | $</t>
  </si>
  <si>
    <t>Price per share | $ / shares</t>
  </si>
  <si>
    <t>Income Taxes - Schedule of Deferred Tax Assets and Liabilities (Details) - USD ($)</t>
  </si>
  <si>
    <t>Income Taxes - Schedule Of Deferred Tax Assets And Liabilities Details</t>
  </si>
  <si>
    <t>Net operating loss before non-deductible items</t>
  </si>
  <si>
    <t>(Less)/Add: non-deductible (income) / loss</t>
  </si>
  <si>
    <t>Net operating loss after non-deductible items</t>
  </si>
  <si>
    <t>Tax rate</t>
  </si>
  <si>
    <t>15.00%</t>
  </si>
  <si>
    <t>Total deferred tax assets</t>
  </si>
  <si>
    <t>Less: Valuation allowance</t>
  </si>
  <si>
    <t>Net deferred tax assets</t>
  </si>
  <si>
    <t>Related Party Transactions (Details Narrative)</t>
  </si>
  <si>
    <t>Advances bear interest</t>
  </si>
  <si>
    <t>Zur Dadon [Member]</t>
  </si>
  <si>
    <t>Maximum percentage than stockholder</t>
  </si>
  <si>
    <t>10.00%</t>
  </si>
  <si>
    <t>Related Party Transactions - Schedule of Related Party Transactions (Details) - USD ($)</t>
  </si>
  <si>
    <t>Loan from related party - Director</t>
  </si>
  <si>
    <t>Director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10607</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7">
        <v>0</v>
      </c>
    </row>
    <row spans="1:3" r="15">
      <c t="s" r="A15" s="4">
        <v>24</v>
      </c>
      <c t="n" r="B15" s="6">
        <v>5000000</v>
      </c>
    </row>
    <row spans="1:3" r="16">
      <c t="s" r="A16" s="4">
        <v>25</v>
      </c>
      <c t="s" r="B16" s="4">
        <v>26</v>
      </c>
    </row>
    <row spans="1:3" r="17">
      <c t="s" r="A17" s="4">
        <v>27</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2</v>
      </c>
      <c t="s" r="B1" s="2">
        <v>1</v>
      </c>
    </row>
    <row spans="1:2" r="2">
      <c t="s" r="B2" s="2">
        <v>2</v>
      </c>
    </row>
    <row spans="1:2" r="3">
      <c t="s" r="A3" s="3">
        <v>107</v>
      </c>
    </row>
    <row spans="1:2" r="4">
      <c t="s" r="A4" s="4">
        <v>112</v>
      </c>
      <c t="s" r="B4" s="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4</v>
      </c>
      <c t="s" r="B1" s="2">
        <v>1</v>
      </c>
    </row>
    <row spans="1:2" r="2">
      <c t="s" r="B2" s="2">
        <v>2</v>
      </c>
    </row>
    <row spans="1:2" r="3">
      <c t="s" r="A3" s="3">
        <v>115</v>
      </c>
    </row>
    <row spans="1:2" r="4">
      <c t="s" r="A4" s="4">
        <v>114</v>
      </c>
      <c t="s" r="B4" s="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132</v>
      </c>
      <c t="s" r="B1" s="2">
        <v>1</v>
      </c>
    </row>
    <row spans="1:2" r="2">
      <c t="s" r="B2" s="2">
        <v>2</v>
      </c>
    </row>
    <row spans="1:2" r="3">
      <c t="s" r="A3" s="3">
        <v>110</v>
      </c>
    </row>
    <row spans="1:2" r="4">
      <c t="s" r="A4" s="4">
        <v>133</v>
      </c>
      <c t="s" r="B4" s="4">
        <v>134</v>
      </c>
    </row>
    <row spans="1:2" r="5">
      <c t="s" r="A5" s="4">
        <v>135</v>
      </c>
      <c t="s" r="B5" s="4">
        <v>136</v>
      </c>
    </row>
    <row spans="1:2" r="6">
      <c t="s" r="A6" s="4">
        <v>137</v>
      </c>
      <c t="s" r="B6" s="4">
        <v>138</v>
      </c>
    </row>
    <row spans="1:2" r="7">
      <c t="s" r="A7" s="4">
        <v>139</v>
      </c>
      <c t="s" r="B7" s="4">
        <v>140</v>
      </c>
    </row>
    <row spans="1:2" r="8">
      <c t="s" r="A8" s="4">
        <v>141</v>
      </c>
      <c t="s" r="B8" s="4">
        <v>142</v>
      </c>
    </row>
    <row spans="1:2" r="9">
      <c t="s" r="A9" s="4">
        <v>143</v>
      </c>
      <c t="s" r="B9" s="4">
        <v>144</v>
      </c>
    </row>
    <row spans="1:2" r="10">
      <c t="s" r="A10" s="4">
        <v>145</v>
      </c>
      <c t="s" r="B10" s="4">
        <v>146</v>
      </c>
    </row>
    <row spans="1:2" r="11">
      <c t="s" r="A11" s="4">
        <v>147</v>
      </c>
      <c t="s" r="B11" s="4">
        <v>148</v>
      </c>
    </row>
    <row spans="1:2" r="12">
      <c t="s" r="A12" s="4">
        <v>149</v>
      </c>
      <c t="s" r="B12" s="4">
        <v>150</v>
      </c>
    </row>
    <row spans="1:2" r="13">
      <c t="s" r="A13" s="4">
        <v>151</v>
      </c>
      <c t="s" r="B13" s="4">
        <v>152</v>
      </c>
    </row>
    <row spans="1:2" r="14">
      <c t="s" r="A14" s="4">
        <v>123</v>
      </c>
      <c t="s" r="B14" s="4">
        <v>153</v>
      </c>
    </row>
    <row spans="1:2" r="15">
      <c t="s" r="A15" s="4">
        <v>154</v>
      </c>
      <c t="s" r="B15" s="4">
        <v>155</v>
      </c>
    </row>
    <row spans="1:2" r="16">
      <c t="s" r="A16" s="4">
        <v>156</v>
      </c>
      <c t="s" r="B16"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8</v>
      </c>
      <c t="s" r="B1" s="2">
        <v>1</v>
      </c>
    </row>
    <row spans="1:2" r="2">
      <c t="s" r="B2" s="2">
        <v>2</v>
      </c>
    </row>
    <row spans="1:2" r="3">
      <c t="s" r="A3" s="3">
        <v>115</v>
      </c>
    </row>
    <row spans="1:2" r="4">
      <c t="s" r="A4" s="4">
        <v>159</v>
      </c>
      <c t="s" r="B4"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1</v>
      </c>
      <c t="s" r="B1" s="2">
        <v>1</v>
      </c>
    </row>
    <row spans="1:2" r="2">
      <c t="s" r="B2" s="2">
        <v>2</v>
      </c>
    </row>
    <row spans="1:2" r="3">
      <c t="s" r="A3" s="3">
        <v>162</v>
      </c>
    </row>
    <row spans="1:2" r="4">
      <c t="s" r="A4" s="4">
        <v>163</v>
      </c>
      <c t="s" r="B4"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7">
        <v>1441</v>
      </c>
      <c t="n" r="C3" s="7">
        <v>2410</v>
      </c>
    </row>
    <row spans="1:3" r="4">
      <c t="s" r="A4" s="4">
        <v>32</v>
      </c>
      <c t="s" r="B4" s="4">
        <v>33</v>
      </c>
      <c t="n" r="C4" s="6">
        <v>500</v>
      </c>
    </row>
    <row spans="1:3" r="5">
      <c t="s" r="A5" s="4">
        <v>34</v>
      </c>
      <c t="n" r="B5" s="7">
        <v>1441</v>
      </c>
      <c t="n" r="C5" s="6">
        <v>2910</v>
      </c>
    </row>
    <row spans="1:3" r="6">
      <c t="s" r="A6" s="3">
        <v>35</v>
      </c>
    </row>
    <row spans="1:3" r="7">
      <c t="s" r="A7" s="4">
        <v>36</v>
      </c>
      <c t="n" r="B7" s="6">
        <v>4000</v>
      </c>
      <c t="n" r="C7" s="6">
        <v>2407</v>
      </c>
    </row>
    <row spans="1:3" r="8">
      <c t="s" r="A8" s="4">
        <v>37</v>
      </c>
      <c t="n" r="B8" s="7">
        <v>23497</v>
      </c>
      <c t="n" r="C8" s="6">
        <v>7413</v>
      </c>
    </row>
    <row spans="1:3" r="9">
      <c t="s" r="A9" s="4">
        <v>38</v>
      </c>
      <c t="s" r="B9" s="4">
        <v>33</v>
      </c>
      <c t="n" r="C9" s="6">
        <v>75000</v>
      </c>
    </row>
    <row spans="1:3" r="10">
      <c t="s" r="A10" s="4">
        <v>39</v>
      </c>
      <c t="n" r="B10" s="7">
        <v>27497</v>
      </c>
      <c t="n" r="C10" s="6">
        <v>84820</v>
      </c>
    </row>
    <row spans="1:3" r="11">
      <c t="s" r="A11" s="3">
        <v>40</v>
      </c>
    </row>
    <row spans="1:3" r="12">
      <c t="s" r="A12" s="4">
        <v>41</v>
      </c>
      <c t="n" r="B12" s="6">
        <v>500</v>
      </c>
      <c t="n" r="C12" s="6">
        <v>500</v>
      </c>
    </row>
    <row spans="1:3" r="13">
      <c t="s" r="A13" s="4">
        <v>42</v>
      </c>
      <c t="n" r="B13" s="6">
        <v>-26556</v>
      </c>
      <c t="n" r="C13" s="6">
        <v>-82410</v>
      </c>
    </row>
    <row spans="1:3" r="14">
      <c t="s" r="A14" s="4">
        <v>43</v>
      </c>
      <c t="n" r="B14" s="6">
        <v>-26056</v>
      </c>
      <c t="n" r="C14" s="6">
        <v>-81910</v>
      </c>
    </row>
    <row spans="1:3" r="15">
      <c t="s" r="A15" s="4">
        <v>44</v>
      </c>
      <c t="n" r="B15" s="7">
        <v>1441</v>
      </c>
      <c t="n" r="C15" s="7">
        <v>29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5</v>
      </c>
      <c t="s" r="B1" s="2">
        <v>1</v>
      </c>
    </row>
    <row spans="1:2" r="2">
      <c t="s" r="B2" s="2">
        <v>2</v>
      </c>
    </row>
    <row spans="1:2" r="3">
      <c t="s" r="A3" s="3">
        <v>124</v>
      </c>
    </row>
    <row spans="1:2" r="4">
      <c t="s" r="A4" s="4">
        <v>166</v>
      </c>
      <c t="s" r="B4" s="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68</v>
      </c>
      <c t="s" r="B1" s="2">
        <v>1</v>
      </c>
    </row>
    <row spans="1:2" r="2">
      <c t="s" r="B2" s="2">
        <v>2</v>
      </c>
    </row>
    <row spans="1:2" r="3">
      <c t="s" r="A3" s="3">
        <v>127</v>
      </c>
    </row>
    <row spans="1:2" r="4">
      <c t="s" r="A4" s="4">
        <v>169</v>
      </c>
      <c t="s" r="B4" s="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171</v>
      </c>
      <c t="s" r="B1" s="2">
        <v>2</v>
      </c>
      <c t="s" r="C1" s="2">
        <v>29</v>
      </c>
    </row>
    <row spans="1:3" r="2">
      <c t="s" r="A2" s="3">
        <v>172</v>
      </c>
    </row>
    <row spans="1:3" r="3">
      <c t="s" r="A3" s="4">
        <v>42</v>
      </c>
      <c t="n" r="B3" s="7">
        <v>-26556</v>
      </c>
      <c t="n" r="C3" s="7">
        <v>-82410</v>
      </c>
    </row>
    <row spans="1:3" r="4">
      <c t="s" r="A4" s="4">
        <v>173</v>
      </c>
      <c t="n" r="B4" s="7">
        <v>2605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1"/>
  </cols>
  <sheetData>
    <row spans="1:2" r="1">
      <c t="s" r="A1" s="1">
        <v>174</v>
      </c>
      <c t="s" r="B1" s="2">
        <v>1</v>
      </c>
    </row>
    <row spans="1:2" r="2">
      <c t="s" r="B2" s="2">
        <v>175</v>
      </c>
    </row>
    <row spans="1:2" r="3">
      <c t="s" r="A3" s="3">
        <v>176</v>
      </c>
    </row>
    <row spans="1:2" r="4">
      <c t="s" r="A4" s="4">
        <v>177</v>
      </c>
      <c t="n" r="B4" s="7">
        <v>250000</v>
      </c>
    </row>
    <row spans="1:2" r="5">
      <c t="s" r="A5" s="4">
        <v>178</v>
      </c>
      <c t="s" r="B5" s="4">
        <v>179</v>
      </c>
    </row>
    <row spans="1:2" r="6">
      <c t="s" r="A6" s="4">
        <v>180</v>
      </c>
      <c t="s" r="B6" s="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182</v>
      </c>
      <c t="s" r="B1" s="2">
        <v>1</v>
      </c>
    </row>
    <row spans="1:3" r="2">
      <c t="s" r="B2" s="2">
        <v>2</v>
      </c>
      <c t="s" r="C2" s="2">
        <v>29</v>
      </c>
    </row>
    <row spans="1:3" r="3">
      <c t="s" r="A3" s="3">
        <v>183</v>
      </c>
    </row>
    <row spans="1:3" r="4">
      <c t="s" r="A4" s="4">
        <v>184</v>
      </c>
      <c t="n" r="B4" s="7">
        <v>23497</v>
      </c>
      <c t="n" r="C4" s="7">
        <v>7413</v>
      </c>
    </row>
    <row spans="1:3" r="5">
      <c t="s" r="A5" s="4">
        <v>185</v>
      </c>
      <c t="s" r="B5" s="4">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80"/>
    <col customWidth="1" max="3" min="3" width="14"/>
  </cols>
  <sheetData>
    <row spans="1:3" r="1">
      <c t="s" r="A1" s="1">
        <v>187</v>
      </c>
      <c t="s" r="B1" s="2">
        <v>1</v>
      </c>
    </row>
    <row spans="1:3" r="2">
      <c t="s" r="B2" s="2">
        <v>2</v>
      </c>
      <c t="s" r="C2" s="2">
        <v>29</v>
      </c>
    </row>
    <row spans="1:3" r="3">
      <c t="s" r="A3" s="3">
        <v>188</v>
      </c>
    </row>
    <row spans="1:3" r="4">
      <c t="s" r="A4" s="4">
        <v>189</v>
      </c>
      <c t="s" r="B4" s="4">
        <v>33</v>
      </c>
      <c t="n" r="C4" s="7">
        <v>75000</v>
      </c>
    </row>
    <row spans="1:3" r="5">
      <c t="s" r="A5" s="4">
        <v>38</v>
      </c>
      <c t="s" r="B5" s="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91</v>
      </c>
      <c t="s" r="B1" s="2">
        <v>192</v>
      </c>
      <c t="s" r="C1" s="2">
        <v>29</v>
      </c>
      <c t="s" r="D1" s="2">
        <v>2</v>
      </c>
    </row>
    <row spans="1:4" r="2">
      <c t="s" r="A2" s="3">
        <v>188</v>
      </c>
    </row>
    <row spans="1:4" r="3">
      <c t="s" r="A3" s="4">
        <v>193</v>
      </c>
      <c t="s" r="B3" s="4">
        <v>181</v>
      </c>
    </row>
    <row spans="1:4" r="4">
      <c t="s" r="A4" s="4">
        <v>194</v>
      </c>
      <c t="n" r="B4" s="7">
        <v>75000</v>
      </c>
      <c t="s" r="C4" s="4">
        <v>33</v>
      </c>
      <c t="n" r="D4" s="7">
        <v>7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37"/>
  </cols>
  <sheetData>
    <row spans="1:2" r="1">
      <c t="s" r="A1" s="1">
        <v>195</v>
      </c>
      <c t="s" r="B1" s="2">
        <v>196</v>
      </c>
    </row>
    <row spans="1:2" r="2">
      <c t="s" r="A2" s="4">
        <v>197</v>
      </c>
      <c t="n" r="B2" s="6">
        <v>5000000</v>
      </c>
    </row>
    <row spans="1:2" r="3">
      <c t="s" r="A3" s="4">
        <v>198</v>
      </c>
      <c t="n" r="B3" s="7">
        <v>500</v>
      </c>
    </row>
    <row spans="1:2" r="4">
      <c t="s" r="A4" s="4">
        <v>199</v>
      </c>
      <c t="n" r="B4" s="8">
        <v>0.00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200</v>
      </c>
      <c t="s" r="B1" s="2">
        <v>52</v>
      </c>
      <c t="s" r="C1" s="2">
        <v>1</v>
      </c>
    </row>
    <row spans="1:3" r="2">
      <c t="s" r="B2" s="2">
        <v>29</v>
      </c>
      <c t="s" r="C2" s="2">
        <v>2</v>
      </c>
    </row>
    <row spans="1:3" r="3">
      <c t="s" r="A3" s="3">
        <v>201</v>
      </c>
    </row>
    <row spans="1:3" r="4">
      <c t="s" r="A4" s="4">
        <v>202</v>
      </c>
      <c t="n" r="B4" s="7">
        <v>-82410</v>
      </c>
      <c t="n" r="C4" s="7">
        <v>55854</v>
      </c>
    </row>
    <row spans="1:3" r="5">
      <c t="s" r="A5" s="4">
        <v>203</v>
      </c>
      <c t="n" r="B5" s="6">
        <v>75000</v>
      </c>
      <c t="n" r="C5" s="6">
        <v>-75000</v>
      </c>
    </row>
    <row spans="1:3" r="6">
      <c t="s" r="A6" s="4">
        <v>204</v>
      </c>
      <c t="n" r="B6" s="7">
        <v>-7410</v>
      </c>
      <c t="n" r="C6" s="7">
        <v>-19146</v>
      </c>
    </row>
    <row spans="1:3" r="7">
      <c t="s" r="A7" s="4">
        <v>205</v>
      </c>
      <c t="s" r="B7" s="4">
        <v>206</v>
      </c>
      <c t="s" r="C7" s="4">
        <v>206</v>
      </c>
    </row>
    <row spans="1:3" r="8">
      <c t="s" r="A8" s="4">
        <v>207</v>
      </c>
      <c t="n" r="B8" s="7">
        <v>1112</v>
      </c>
      <c t="n" r="C8" s="7">
        <v>2872</v>
      </c>
    </row>
    <row spans="1:3" r="9">
      <c t="s" r="A9" s="4">
        <v>208</v>
      </c>
      <c t="n" r="B9" s="7">
        <v>-1112</v>
      </c>
      <c t="n" r="C9" s="7">
        <v>-2872</v>
      </c>
    </row>
    <row spans="1:3" r="10">
      <c t="s" r="A10" s="4">
        <v>209</v>
      </c>
      <c t="s" r="B10" s="4">
        <v>33</v>
      </c>
      <c t="s" r="C10" s="4">
        <v>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16"/>
  </cols>
  <sheetData>
    <row spans="1:2" r="1">
      <c t="s" r="A1" s="1">
        <v>210</v>
      </c>
      <c t="s" r="B1" s="2">
        <v>1</v>
      </c>
    </row>
    <row spans="1:2" r="2">
      <c t="s" r="B2" s="2">
        <v>2</v>
      </c>
    </row>
    <row spans="1:2" r="3">
      <c t="s" r="A3" s="4">
        <v>211</v>
      </c>
      <c t="s" r="B3" s="4">
        <v>33</v>
      </c>
    </row>
    <row spans="1:2" r="4">
      <c t="s" r="A4" s="4">
        <v>212</v>
      </c>
    </row>
    <row spans="1:2" r="5">
      <c t="s" r="A5" s="4">
        <v>213</v>
      </c>
      <c t="s" r="B5" s="4">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45</v>
      </c>
      <c t="s" r="B1" s="2">
        <v>2</v>
      </c>
      <c t="s" r="C1" s="2">
        <v>29</v>
      </c>
    </row>
    <row spans="1:3" r="2">
      <c t="s" r="A2" s="3">
        <v>46</v>
      </c>
    </row>
    <row spans="1:3" r="3">
      <c t="s" r="A3" s="4">
        <v>47</v>
      </c>
      <c t="n" r="B3" s="8">
        <v>0.0001</v>
      </c>
      <c t="n" r="C3" s="8">
        <v>0.0001</v>
      </c>
    </row>
    <row spans="1:3" r="4">
      <c t="s" r="A4" s="4">
        <v>48</v>
      </c>
      <c t="n" r="B4" s="6">
        <v>75000000</v>
      </c>
      <c t="n" r="C4" s="6">
        <v>75000000</v>
      </c>
    </row>
    <row spans="1:3" r="5">
      <c t="s" r="A5" s="4">
        <v>49</v>
      </c>
      <c t="n" r="B5" s="6">
        <v>5000000</v>
      </c>
      <c t="n" r="C5" s="6">
        <v>5000000</v>
      </c>
    </row>
    <row spans="1:3" r="6">
      <c t="s" r="A6" s="4">
        <v>50</v>
      </c>
      <c t="n" r="B6" s="6">
        <v>5000000</v>
      </c>
      <c t="n" r="C6" s="6">
        <v>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5</v>
      </c>
      <c t="s" r="B1" s="2">
        <v>2</v>
      </c>
      <c t="s" r="C1" s="2">
        <v>29</v>
      </c>
    </row>
    <row spans="1:3" r="2">
      <c t="s" r="A2" s="4">
        <v>216</v>
      </c>
      <c t="n" r="B2" s="7">
        <v>23497</v>
      </c>
      <c t="n" r="C2" s="7">
        <v>7413</v>
      </c>
    </row>
    <row spans="1:3" r="3">
      <c t="s" r="A3" s="4">
        <v>217</v>
      </c>
    </row>
    <row spans="1:3" r="4">
      <c t="s" r="A4" s="4">
        <v>216</v>
      </c>
      <c t="n" r="B4" s="7">
        <v>23497</v>
      </c>
      <c t="n" r="C4" s="7">
        <v>74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6"/>
    <col customWidth="1" max="2" min="2" width="16"/>
    <col customWidth="1" max="3" min="3" width="16"/>
  </cols>
  <sheetData>
    <row spans="1:3" r="1">
      <c t="s" r="A1" s="1">
        <v>51</v>
      </c>
      <c t="s" r="B1" s="2">
        <v>52</v>
      </c>
      <c t="s" r="C1" s="2">
        <v>1</v>
      </c>
    </row>
    <row spans="1:3" r="2">
      <c t="s" r="B2" s="2">
        <v>29</v>
      </c>
      <c t="s" r="C2" s="2">
        <v>2</v>
      </c>
    </row>
    <row spans="1:3" r="3">
      <c t="s" r="A3" s="3">
        <v>53</v>
      </c>
    </row>
    <row spans="1:3" r="4">
      <c t="s" r="A4" s="4">
        <v>54</v>
      </c>
      <c t="n" r="B4" s="7">
        <v>2500</v>
      </c>
      <c t="s" r="C4" s="4">
        <v>33</v>
      </c>
    </row>
    <row spans="1:3" r="5">
      <c t="s" r="A5" s="4">
        <v>55</v>
      </c>
      <c t="n" r="B5" s="6">
        <v>500</v>
      </c>
      <c t="s" r="C5" s="4">
        <v>33</v>
      </c>
    </row>
    <row spans="1:3" r="6">
      <c t="s" r="A6" s="4">
        <v>56</v>
      </c>
      <c t="n" r="B6" s="6">
        <v>3000</v>
      </c>
      <c t="s" r="C6" s="4">
        <v>33</v>
      </c>
    </row>
    <row spans="1:3" r="7">
      <c t="s" r="A7" s="3">
        <v>57</v>
      </c>
    </row>
    <row spans="1:3" r="8">
      <c t="s" r="A8" s="4">
        <v>58</v>
      </c>
      <c t="n" r="B8" s="6">
        <v>1661</v>
      </c>
      <c t="n" r="C8" s="7">
        <v>4167</v>
      </c>
    </row>
    <row spans="1:3" r="9">
      <c t="s" r="A9" s="4">
        <v>59</v>
      </c>
      <c t="n" r="B9" s="6">
        <v>150</v>
      </c>
      <c t="n" r="C9" s="6">
        <v>479</v>
      </c>
    </row>
    <row spans="1:3" r="10">
      <c t="s" r="A10" s="3">
        <v>60</v>
      </c>
    </row>
    <row spans="1:3" r="11">
      <c t="s" r="A11" s="4">
        <v>61</v>
      </c>
      <c t="n" r="B11" s="6">
        <v>6000</v>
      </c>
      <c t="n" r="C11" s="6">
        <v>10000</v>
      </c>
    </row>
    <row spans="1:3" r="12">
      <c t="s" r="A12" s="4">
        <v>62</v>
      </c>
      <c t="n" r="B12" s="6">
        <v>2000</v>
      </c>
      <c t="n" r="C12" s="7">
        <v>4500</v>
      </c>
    </row>
    <row spans="1:3" r="13">
      <c t="s" r="A13" s="4">
        <v>63</v>
      </c>
      <c t="n" r="B13" s="6">
        <v>599</v>
      </c>
      <c t="s" r="C13" s="4">
        <v>33</v>
      </c>
    </row>
    <row spans="1:3" r="14">
      <c t="s" r="A14" s="4">
        <v>64</v>
      </c>
      <c t="n" r="B14" s="6">
        <v>-10410</v>
      </c>
      <c t="n" r="C14" s="7">
        <v>-19146</v>
      </c>
    </row>
    <row spans="1:3" r="15">
      <c t="s" r="A15" s="4">
        <v>65</v>
      </c>
      <c t="n" r="B15" s="6">
        <v>-7410</v>
      </c>
      <c t="n" r="C15" s="7">
        <v>-19146</v>
      </c>
    </row>
    <row spans="1:3" r="16">
      <c t="s" r="A16" s="3">
        <v>66</v>
      </c>
    </row>
    <row spans="1:3" r="17">
      <c t="s" r="A17" s="4">
        <v>67</v>
      </c>
      <c t="n" r="B17" s="7">
        <v>-75000</v>
      </c>
      <c t="s" r="C17" s="4">
        <v>33</v>
      </c>
    </row>
    <row spans="1:3" r="18">
      <c t="s" r="A18" s="4">
        <v>68</v>
      </c>
      <c t="s" r="B18" s="4">
        <v>33</v>
      </c>
      <c t="n" r="C18" s="7">
        <v>75000</v>
      </c>
    </row>
    <row spans="1:3" r="19">
      <c t="s" r="A19" s="4">
        <v>69</v>
      </c>
      <c t="n" r="B19" s="7">
        <v>-82410</v>
      </c>
      <c t="n" r="C19" s="7">
        <v>55854</v>
      </c>
    </row>
    <row spans="1:3" r="20">
      <c t="s" r="A20" s="3">
        <v>70</v>
      </c>
    </row>
    <row spans="1:3" r="21">
      <c t="s" r="A21" s="4">
        <v>71</v>
      </c>
      <c t="n" r="B21" s="9">
        <v>-0.02</v>
      </c>
      <c t="n" r="C21" s="9">
        <v>0.01</v>
      </c>
    </row>
    <row spans="1:3" r="22">
      <c t="s" r="A22" s="4">
        <v>72</v>
      </c>
      <c t="n" r="B22" s="6">
        <v>5000000</v>
      </c>
      <c t="n" r="C22" s="6">
        <v>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22"/>
    <col customWidth="1" max="3" min="3" width="29"/>
    <col customWidth="1" max="4" min="4" width="10"/>
  </cols>
  <sheetData>
    <row spans="1:4" r="1">
      <c t="s" r="A1" s="1">
        <v>73</v>
      </c>
      <c t="s" r="B1" s="2">
        <v>74</v>
      </c>
      <c t="s" r="C1" s="2">
        <v>75</v>
      </c>
      <c t="s" r="D1" s="2">
        <v>76</v>
      </c>
    </row>
    <row spans="1:4" r="2">
      <c t="s" r="A2" s="4">
        <v>77</v>
      </c>
      <c t="s" r="B2" s="4">
        <v>33</v>
      </c>
      <c t="s" r="C2" s="4">
        <v>33</v>
      </c>
      <c t="s" r="D2" s="4">
        <v>33</v>
      </c>
    </row>
    <row spans="1:4" r="3">
      <c t="s" r="A3" s="4">
        <v>78</v>
      </c>
      <c t="s" r="B3" s="4">
        <v>33</v>
      </c>
    </row>
    <row spans="1:4" r="4">
      <c t="s" r="A4" s="4">
        <v>79</v>
      </c>
      <c t="n" r="B4" s="7">
        <v>500</v>
      </c>
      <c t="n" r="D4" s="7">
        <v>500</v>
      </c>
    </row>
    <row spans="1:4" r="5">
      <c t="s" r="A5" s="4">
        <v>80</v>
      </c>
      <c t="n" r="B5" s="6">
        <v>5000000</v>
      </c>
    </row>
    <row spans="1:4" r="6">
      <c t="s" r="A6" s="4">
        <v>81</v>
      </c>
      <c t="s" r="B6" s="4">
        <v>33</v>
      </c>
      <c t="n" r="C6" s="7">
        <v>-82410</v>
      </c>
      <c t="n" r="D6" s="6">
        <v>-82410</v>
      </c>
    </row>
    <row spans="1:4" r="7">
      <c t="s" r="A7" s="4">
        <v>82</v>
      </c>
      <c t="n" r="B7" s="7">
        <v>500</v>
      </c>
      <c t="n" r="C7" s="6">
        <v>-82410</v>
      </c>
      <c t="n" r="D7" s="6">
        <v>-81910</v>
      </c>
    </row>
    <row spans="1:4" r="8">
      <c t="s" r="A8" s="4">
        <v>83</v>
      </c>
      <c t="n" r="B8" s="6">
        <v>5000000</v>
      </c>
    </row>
    <row spans="1:4" r="9">
      <c t="s" r="A9" s="4">
        <v>84</v>
      </c>
      <c t="s" r="B9" s="4">
        <v>33</v>
      </c>
      <c t="n" r="C9" s="6">
        <v>55854</v>
      </c>
      <c t="n" r="D9" s="6">
        <v>55854</v>
      </c>
    </row>
    <row spans="1:4" r="10">
      <c t="s" r="A10" s="4">
        <v>85</v>
      </c>
      <c t="n" r="B10" s="7">
        <v>500</v>
      </c>
      <c t="n" r="C10" s="7">
        <v>-26556</v>
      </c>
      <c t="n" r="D10" s="7">
        <v>-26056</v>
      </c>
    </row>
    <row spans="1:4" r="11">
      <c t="s" r="A11" s="4">
        <v>86</v>
      </c>
      <c t="n" r="B11" s="6">
        <v>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4"/>
  </cols>
  <sheetData>
    <row spans="1:2" r="1">
      <c t="s" r="A1" s="1">
        <v>87</v>
      </c>
      <c t="s" r="B1" s="2">
        <v>52</v>
      </c>
    </row>
    <row spans="1:2" r="2">
      <c t="s" r="B2" s="2">
        <v>88</v>
      </c>
    </row>
    <row spans="1:2" r="3">
      <c t="s" r="A3" s="3">
        <v>89</v>
      </c>
    </row>
    <row spans="1:2" r="4">
      <c t="s" r="A4" s="4">
        <v>90</v>
      </c>
      <c t="n" r="B4" s="8">
        <v>0.0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6"/>
    <col customWidth="1" max="3" min="3" width="16"/>
  </cols>
  <sheetData>
    <row spans="1:3" r="1">
      <c t="s" r="A1" s="1">
        <v>91</v>
      </c>
      <c t="s" r="B1" s="2">
        <v>52</v>
      </c>
      <c t="s" r="C1" s="2">
        <v>1</v>
      </c>
    </row>
    <row spans="1:3" r="2">
      <c t="s" r="B2" s="2">
        <v>29</v>
      </c>
      <c t="s" r="C2" s="2">
        <v>2</v>
      </c>
    </row>
    <row spans="1:3" r="3">
      <c t="s" r="A3" s="3">
        <v>92</v>
      </c>
    </row>
    <row spans="1:3" r="4">
      <c t="s" r="A4" s="4">
        <v>93</v>
      </c>
      <c t="n" r="B4" s="7">
        <v>-82410</v>
      </c>
      <c t="n" r="C4" s="7">
        <v>55854</v>
      </c>
    </row>
    <row spans="1:3" r="5">
      <c t="s" r="A5" s="3">
        <v>94</v>
      </c>
    </row>
    <row spans="1:3" r="6">
      <c t="s" r="A6" s="4">
        <v>67</v>
      </c>
      <c t="n" r="B6" s="6">
        <v>75000</v>
      </c>
      <c t="s" r="C6" s="4">
        <v>33</v>
      </c>
    </row>
    <row spans="1:3" r="7">
      <c t="s" r="A7" s="4">
        <v>68</v>
      </c>
      <c t="n" r="C7" s="7">
        <v>-75000</v>
      </c>
    </row>
    <row spans="1:3" r="8">
      <c t="s" r="A8" s="3">
        <v>95</v>
      </c>
    </row>
    <row spans="1:3" r="9">
      <c t="s" r="A9" s="4">
        <v>32</v>
      </c>
      <c t="n" r="B9" s="6">
        <v>-500</v>
      </c>
      <c t="n" r="C9" s="6">
        <v>500</v>
      </c>
    </row>
    <row spans="1:3" r="10">
      <c t="s" r="A10" s="4">
        <v>96</v>
      </c>
      <c t="n" r="B10" s="6">
        <v>2407</v>
      </c>
      <c t="n" r="C10" s="6">
        <v>1593</v>
      </c>
    </row>
    <row spans="1:3" r="11">
      <c t="s" r="A11" s="4">
        <v>97</v>
      </c>
      <c t="n" r="B11" s="7">
        <v>-5503</v>
      </c>
      <c t="n" r="C11" s="7">
        <v>-17053</v>
      </c>
    </row>
    <row spans="1:3" r="12">
      <c t="s" r="A12" s="4">
        <v>98</v>
      </c>
      <c t="s" r="B12" s="4">
        <v>33</v>
      </c>
      <c t="s" r="C12" s="4">
        <v>33</v>
      </c>
    </row>
    <row spans="1:3" r="13">
      <c t="s" r="A13" s="3">
        <v>99</v>
      </c>
    </row>
    <row spans="1:3" r="14">
      <c t="s" r="A14" s="4">
        <v>100</v>
      </c>
      <c t="n" r="B14" s="7">
        <v>500</v>
      </c>
      <c t="s" r="C14" s="4">
        <v>33</v>
      </c>
    </row>
    <row spans="1:3" r="15">
      <c t="s" r="A15" s="4">
        <v>101</v>
      </c>
      <c t="n" r="B15" s="6">
        <v>7413</v>
      </c>
      <c t="n" r="C15" s="7">
        <v>16084</v>
      </c>
    </row>
    <row spans="1:3" r="16">
      <c t="s" r="A16" s="4">
        <v>102</v>
      </c>
      <c t="n" r="B16" s="6">
        <v>7913</v>
      </c>
      <c t="n" r="C16" s="6">
        <v>16084</v>
      </c>
    </row>
    <row spans="1:3" r="17">
      <c t="s" r="A17" s="4">
        <v>103</v>
      </c>
      <c t="n" r="B17" s="7">
        <v>2410</v>
      </c>
      <c t="n" r="C17" s="6">
        <v>-969</v>
      </c>
    </row>
    <row spans="1:3" r="18">
      <c t="s" r="A18" s="4">
        <v>104</v>
      </c>
      <c t="s" r="B18" s="4">
        <v>33</v>
      </c>
      <c t="n" r="C18" s="6">
        <v>2410</v>
      </c>
    </row>
    <row spans="1:3" r="19">
      <c t="s" r="A19" s="4">
        <v>105</v>
      </c>
      <c t="n" r="B19" s="7">
        <v>2410</v>
      </c>
      <c t="n" r="C19" s="7">
        <v>14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06</v>
      </c>
      <c t="s" r="B1" s="2">
        <v>1</v>
      </c>
    </row>
    <row spans="1:2" r="2">
      <c t="s" r="B2" s="2">
        <v>2</v>
      </c>
    </row>
    <row spans="1:2" r="3">
      <c t="s" r="A3" s="3">
        <v>107</v>
      </c>
    </row>
    <row spans="1:2" r="4">
      <c t="s" r="A4" s="4">
        <v>106</v>
      </c>
      <c t="s" r="B4" s="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9</v>
      </c>
      <c t="s" r="B1" s="2">
        <v>1</v>
      </c>
    </row>
    <row spans="1:2" r="2">
      <c t="s" r="B2" s="2">
        <v>2</v>
      </c>
    </row>
    <row spans="1:2" r="3">
      <c t="s" r="A3" s="3">
        <v>110</v>
      </c>
    </row>
    <row spans="1:2" r="4">
      <c t="s" r="A4" s="4">
        <v>109</v>
      </c>
      <c t="s" r="B4" s="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vt:lpstr>
      <vt:lpstr>Balance Sheets (Parenthetical)</vt:lpstr>
      <vt:lpstr>Statement of Operations</vt:lpstr>
      <vt:lpstr>Statement of Stockholder_s Defi</vt:lpstr>
      <vt:lpstr>Statement of Stockholder_s Def6</vt:lpstr>
      <vt:lpstr>Statement of Cash Flows</vt:lpstr>
      <vt:lpstr>Nature of Business and Basis of</vt:lpstr>
      <vt:lpstr>Going Concern</vt:lpstr>
      <vt:lpstr>Summary of Significant Accounti</vt:lpstr>
      <vt:lpstr>Loan from Related Party</vt:lpstr>
      <vt:lpstr>Other Payables</vt:lpstr>
      <vt:lpstr>Stockholder_s Deficit</vt:lpstr>
      <vt:lpstr>Income Taxes</vt:lpstr>
      <vt:lpstr>Related Party Transactions</vt:lpstr>
      <vt:lpstr>Subsequent Events</vt:lpstr>
      <vt:lpstr>Summary of Significant Accoun17</vt:lpstr>
      <vt:lpstr>Loan from Related Party (Tables</vt:lpstr>
      <vt:lpstr>Other Payables (Tables)</vt:lpstr>
      <vt:lpstr>Income Taxes (Tables)</vt:lpstr>
      <vt:lpstr>Related Party Transactions (Tab</vt:lpstr>
      <vt:lpstr>Going Concern (Details Narrativ</vt:lpstr>
      <vt:lpstr>Summary of Significant Accoun23</vt:lpstr>
      <vt:lpstr>Loan from Related Party - Sched</vt:lpstr>
      <vt:lpstr>Other Payables - Schedule of Ot</vt:lpstr>
      <vt:lpstr>Other Payables - Schedule of 26</vt:lpstr>
      <vt:lpstr>Stockholder_s Deficit (Details </vt:lpstr>
      <vt:lpstr>Income Taxes - Schedule of Defe</vt:lpstr>
      <vt:lpstr>Related Party Transactions (Det</vt:lpstr>
      <vt:lpstr>Related Party Transactions - S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7:00:52Z</dcterms:created>
  <dcterms:modified xmlns:dcterms="http://purl.org/dc/terms/" xmlns:xsi="http://www.w3.org/2001/XMLSchema-instance" xsi:type="dcterms:W3CDTF">2016-03-31T17:00:52Z</dcterms:modified>
  <dc:title xmlns:dc="http://purl.org/dc/elements/1.1/">Untitled</dc:title>
  <dc:description xmlns:dc="http://purl.org/dc/elements/1.1/"/>
  <dc:subject xmlns:dc="http://purl.org/dc/elements/1.1/"/>
  <cp:keywords/>
  <cp:category/>
</cp:coreProperties>
</file>